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GMO TR" sheetId="2" r:id="rId2"/>
    <s:sheet name="Risk_Return Detail Data - GMO 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GMO TRUST</t>
  </si>
  <si>
    <t>Central Index Key</t>
  </si>
  <si>
    <t>dei_EntityCentralIndexKey</t>
  </si>
  <si>
    <t>Amendment Flag</t>
  </si>
  <si>
    <t>dei_AmendmentFlag</t>
  </si>
  <si>
    <t>false</t>
  </si>
  <si>
    <t>Document Creation Date</t>
  </si>
  <si>
    <t>dei_DocumentCreationDate</t>
  </si>
  <si>
    <t>Aug. 28,
		2015</t>
  </si>
  <si>
    <t>Document Effective Date</t>
  </si>
  <si>
    <t>dei_DocumentEffectiveDate</t>
  </si>
  <si>
    <t>Prospectus Date</t>
  </si>
  <si>
    <t>rr_ProspectusDate</t>
  </si>
  <si>
    <t>Jun. 30,
		2015</t>
  </si>
  <si>
    <t>12 Months Ended</t>
  </si>
  <si>
    <t>Jun. 30, 2015</t>
  </si>
  <si>
    <t xml:space="preserve">GMO TRUST Supplement dated August 28, 2015 to the GMO Trust Multi-Class Prospectus and Statement of Additional Information, each dated June 30, 2015 GMO International Bond Fund Historically, the investment program of GMO International Bond Fund (the “Fund”) has included two principal components: one seeking to replicate the Fund’s benchmark and the second seeking to add value relative to the Fund’s benchmark by making investments that may not track its benchmark. Due to recent redemption activity, the Fund’s net assets have decreased by a substantial amount. As a result, Grantham, Mayo, Van Otterloo &amp; Co. LLC (“GMO”), the Fund’s investment adviser, temporarily has stopped implementing the second component of the Fund’s investment program and is currently selecting portfolio securities whose performance, in the aggregate, is intended to replicate that of the benchmark. GMO may resume implementing the second component of the Fund’s investment program at any time in the future. GMO has voluntarily agreed to waive an additional 0.10% of the Fund’s 0.25% management fee until GMO resumes implementing the second component of its investment program. GMO may change or terminate this waiver at any time. While this waiver is in effect, the Fund will incur management fees at a lower annual rate than the rate shown in the “Annual Fund operating expenses” table in the Fund’s summary on page 87 of the Prospectus, and, as a result, the Fund’s total annual operating expenses after expense reimbursement will be lower than the amount shown in the table. GMO Benchmark-Free Fund Effective as of September 30, 2015 (the “Effective Date”), rather than as discussed in the Prospectus and Statement of Additional Information, GMO Benchmark-Free Fund (“BFF”) intends to make direct investments and intends to gain exposures through a wholly-owned Bermuda subsidiary. As a result of these changes, BFF will be exposed directly to the risks to which it would otherwise have been exposed indirectly. BFF will not invest in GMO GAAR Implementation Fund (“GIF”) and therefore all references in the Prospectus and Statement of Additional Information to BFF’s investments through GIF are amended to reflect the foregoing. Fees and Expenses Effective as of the Effective Date, footnote 2 to the table captioned “Annual Fund operating expenses” on page 117 of the Prospectus is replaced with the following: 2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ystematic Global Macro Opportunity Fund, a GMO Fund not offered by this Prospectus. The usefulness of those models may be diminished by the faulty incorporation of mathematical models into computer code, by reliance on proprietary and third 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ystematic Global Macro Opportunity Fund’s performance. In addition, the description of “Management and Operational Risk” included in the “Principal risks of investing in the Fund” section of each Fund’s Fund Summary in the Prospectus is amended to reflect the foregoing. </t>
  </si>
  <si>
    <t>Supplement [Text Block]</t>
  </si>
  <si>
    <t>gmot_SupplementTextBlock</t>
  </si>
  <si>
    <t>GMO International Bond Fund</t>
  </si>
  <si>
    <t xml:space="preserve">GMO TRUST Supplement dated August 28, 2015 to the GMO Trust Multi-Class Prospectus and Statement of Additional Information, each dated June 30, 2015 GMO International Bond Fund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ystematic Global Macro Opportunity Fund, a GMO Fund not offered by this Prospectus. The usefulness of those models may be diminished by the faulty incorporation of mathematical models into computer code, by reliance on proprietary and third 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ystematic Global Macro Opportunity Fund’s performance. In addition, the description of “Management and Operational Risk” included in the “Principal risks of investing in the Fund” section of each Fund’s Fund Summary in the Prospectus is amended to reflect the foregoing. </t>
  </si>
  <si>
    <t>GMO Benchmark-Free Fund</t>
  </si>
  <si>
    <t xml:space="preserve">GMO TRUST Supplement dated August 28, 2015 to the GMO Trust Multi-Class Prospectus and Statement of Additional Information, each dated June 30, 2015 GMO Benchmark-Free Fund Effective as of September 30, 2015 (the “Effective Date”), rather than as discussed in the Prospectus and Statement of Additional Information, GMO Benchmark-Free Fund (“BFF”) intends to make direct investments and intends to gain exposures through a wholly-owned Bermuda subsidiary. As a result of these changes, BFF will be exposed directly to the risks to which it would otherwise have been exposed indirectly. BFF will not invest in GMO GAAR Implementation Fund (“GIF”) and therefore all references in the Prospectus and Statement of Additional Information to BFF’s investments through GIF are amended to reflect the foregoing. Fees and Expenses Effective as of the Effective Date, footnote 2 to the table captioned “Annual Fund operating expenses” on page 117 of the Prospectus is replaced with the following: 2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ystematic Global Macro Opportunity Fund, a GMO Fund not offered by this Prospectus. The usefulness of those models may be diminished by the faulty incorporation of mathematical models into computer code, by reliance on proprietary and third 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ystematic Global Macro Opportunity Fund’s performance. In addition, the description of “Management and Operational Risk” included in the “Principal risks of investing in the Fund” section of each Fund’s Fund Summary in the Prospectus is amended to reflect the foregoing.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7212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0</v>
      </c>
      <c r="B5" s="4" t="s">
        <v>31</v>
      </c>
      <c r="C5" s="4" t="s">
        <v>29</v>
      </c>
    </row>
    <row r="6" spans="1:3">
      <c r="A6" s="4" t="s">
        <v>32</v>
      </c>
    </row>
    <row r="7" spans="1:3">
      <c r="A7" s="3" t="s">
        <v>3</v>
      </c>
      <c r="B7" s="4" t="s">
        <v>4</v>
      </c>
    </row>
    <row r="8" spans="1:3">
      <c r="A8" s="4" t="s">
        <v>30</v>
      </c>
      <c r="B8" s="4" t="s">
        <v>31</v>
      </c>
      <c r="C8" s="4" t="s">
        <v>33</v>
      </c>
    </row>
    <row r="9" spans="1:3">
      <c r="A9" s="4" t="s">
        <v>34</v>
      </c>
    </row>
    <row r="10" spans="1:3">
      <c r="A10" s="3" t="s">
        <v>3</v>
      </c>
      <c r="B10" s="4" t="s">
        <v>4</v>
      </c>
    </row>
    <row r="11" spans="1:3">
      <c r="A11" s="4" t="s">
        <v>30</v>
      </c>
      <c r="B11" s="4" t="s">
        <v>31</v>
      </c>
      <c r="C11" s="4" t="s">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GMO TR</vt:lpstr>
      <vt:lpstr>Risk_Return Detail Data - GMO 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1:17:36Z</dcterms:created>
  <dcterms:modified xmlns:dcterms="http://purl.org/dc/terms/" xmlns:xsi="http://www.w3.org/2001/XMLSchema-instance" xsi:type="dcterms:W3CDTF">2015-09-18T11:17:36Z</dcterms:modified>
  <dc:title xmlns:dc="http://purl.org/dc/elements/1.1/">Untitled</dc:title>
  <dc:description xmlns:dc="http://purl.org/dc/elements/1.1/"/>
  <dc:subject xmlns:dc="http://purl.org/dc/elements/1.1/"/>
  <cp:keywords/>
  <cp:category/>
</cp:coreProperties>
</file>